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497</t>
  </si>
  <si>
    <t>Document Period End Date</t>
  </si>
  <si>
    <t>dei_DocumentPeriodEndDate</t>
  </si>
  <si>
    <t>May 15,
		2020</t>
  </si>
  <si>
    <t>Registrant Name</t>
  </si>
  <si>
    <t>dei_EntityRegistrantName</t>
  </si>
  <si>
    <t>AMG Funds IV</t>
  </si>
  <si>
    <t>Central Index Key</t>
  </si>
  <si>
    <t>dei_EntityCentralIndexKey</t>
  </si>
  <si>
    <t>0000912036</t>
  </si>
  <si>
    <t>Amendment Flag</t>
  </si>
  <si>
    <t>dei_AmendmentFlag</t>
  </si>
  <si>
    <t>false</t>
  </si>
  <si>
    <t>Document Creation Date</t>
  </si>
  <si>
    <t>dei_DocumentCreationDate</t>
  </si>
  <si>
    <t>Document Effective Date</t>
  </si>
  <si>
    <t>dei_DocumentEffectiveDate</t>
  </si>
  <si>
    <t>Prospectus Date</t>
  </si>
  <si>
    <t>rr_ProspectusDate</t>
  </si>
  <si>
    <t>Mar. 1,
		2020</t>
  </si>
  <si>
    <t>Entity Inv Company Type</t>
  </si>
  <si>
    <t>dei_EntityInvCompanyType</t>
  </si>
  <si>
    <t>N-1A</t>
  </si>
  <si>
    <t>Mar. 01, 2020</t>
  </si>
  <si>
    <t xml:space="preserve">AMG FUNDS IV AMG Managers DoubleLine Core Plus Bond Fund AMG River Road Dividend All Cap Value Fund AMG Managers Fairpointe Mid Cap Fund AMG River Road Focused Absolute Value Fund AMG Managers LMCG Small Cap Growth Fund AMG River Road Long-Short Fund AMG Managers Montag &amp; Caldwell Growth Fund AMG River Road Small-Mid Cap Value Fund AMG Managers Pictet International Fund AMG River Road Small Cap Value Fund AMG Managers Silvercrest Small Cap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 The sub-section titled “Principal Risks” in the “Summary of the Funds” section for AMG Managers Pictet International Fund is hereby revised to reflect that the Fund is subject to the following additional risk, which is hereby added after “GARP Style Risk”: Geographic Focus Risk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t>
  </si>
  <si>
    <t>Supplement to Prospectus [Text Block]</t>
  </si>
  <si>
    <t>rr_SupplementToProspectusTextBlock</t>
  </si>
  <si>
    <t>AMG Managers DoubleLine Core Plus Bond Fund</t>
  </si>
  <si>
    <t>AMG FUNDS IV AMG Managers DoubleLine Core Plus Bond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River Road Dividend All Cap Value Fund</t>
  </si>
  <si>
    <t>AMG FUNDS IV AMG River Road Dividend All Cap Value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Managers Fairpointe Mid Cap Fund</t>
  </si>
  <si>
    <t>AMG FUNDS IV AMG Managers Fairpointe Mid Cap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River Road Focused Absolute Value Fund</t>
  </si>
  <si>
    <t>AMG FUNDS IV AMG River Road Focused Absolute Value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Managers LMCG Small Cap Growth Fund</t>
  </si>
  <si>
    <t>AMG FUNDS IV AMG Managers LMCG Small Cap Growth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River Road Long-Short Fund</t>
  </si>
  <si>
    <t>AMG FUNDS IV AMG River Road Long-Short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Managers Montag &amp; Caldwell Growth Fund</t>
  </si>
  <si>
    <t>AMG FUNDS IV AMG Managers Montag &amp; Caldwell Growth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River Road Small-Mid Cap Value Fund</t>
  </si>
  <si>
    <t>AMG FUNDS IV AMG River Road Small-Mid Cap Value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Managers Pictet International Fund</t>
  </si>
  <si>
    <t xml:space="preserve">AMG FUNDS IV AMG Managers Pictet International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 The sub-section titled “Principal Risks” in the “Summary of the Funds” section for AMG Managers Pictet International Fund is hereby revised to reflect that the Fund is subject to the following additional risk, which is hereby added after “GARP Style Risk”: Geographic Focus Risk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t>
  </si>
  <si>
    <t>AMG River Road Small Cap Value Fund</t>
  </si>
  <si>
    <t>AMG FUNDS IV AMG River Road Small Cap Value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i>
    <t>AMG Managers Silvercrest Small Cap Fund</t>
  </si>
  <si>
    <t>AMG FUNDS IV AMG Managers Silvercrest Small Cap Fund Supplement dated May 15, 2020 to the Prospectus, dated March 1, 2020, as supplemented March 13, 2020 and March 23, 2020 The following information supplements and supersedes any information to the contrary relating to AMG Managers DoubleLine Core Plus Bond Fund, AMG Managers Fairpointe Mid Cap Fund, AMG Managers LMCG Small Cap Growth Fund, AMG Managers Montag &amp; Caldwell Growth Fund, AMG Managers Pictet International Fund, AMG Managers Silvercrest Small Cap Fund, AMG River Road Dividend All Cap Value Fund,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nd supplemented as noted above. Effective immediately, the Prospectus is hereby amended as follows: In the sub-section titled “Principal Risks” in the “Summary of the Funds” section for each Fund, “Market Risk” is hereby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row r="24" spans="1:3">
      <c r="A24" s="4" t="s">
        <v>46</v>
      </c>
    </row>
    <row r="25" spans="1:3">
      <c r="A25" s="3" t="s">
        <v>3</v>
      </c>
      <c r="B25" s="4" t="s">
        <v>4</v>
      </c>
    </row>
    <row r="26" spans="1:3">
      <c r="A26" s="4" t="s">
        <v>32</v>
      </c>
      <c r="B26" s="4" t="s">
        <v>33</v>
      </c>
      <c r="C26" s="4" t="s">
        <v>47</v>
      </c>
    </row>
    <row r="27" spans="1:3">
      <c r="A27" s="4" t="s">
        <v>48</v>
      </c>
    </row>
    <row r="28" spans="1:3">
      <c r="A28" s="3" t="s">
        <v>3</v>
      </c>
      <c r="B28" s="4" t="s">
        <v>4</v>
      </c>
    </row>
    <row r="29" spans="1:3">
      <c r="A29" s="4" t="s">
        <v>32</v>
      </c>
      <c r="B29" s="4" t="s">
        <v>33</v>
      </c>
      <c r="C29" s="4" t="s">
        <v>49</v>
      </c>
    </row>
    <row r="30" spans="1:3">
      <c r="A30" s="4" t="s">
        <v>50</v>
      </c>
    </row>
    <row r="31" spans="1:3">
      <c r="A31" s="3" t="s">
        <v>3</v>
      </c>
      <c r="B31" s="4" t="s">
        <v>4</v>
      </c>
    </row>
    <row r="32" spans="1:3">
      <c r="A32" s="4" t="s">
        <v>32</v>
      </c>
      <c r="B32" s="4" t="s">
        <v>33</v>
      </c>
      <c r="C32" s="4" t="s">
        <v>51</v>
      </c>
    </row>
    <row r="33" spans="1:3">
      <c r="A33" s="4" t="s">
        <v>52</v>
      </c>
    </row>
    <row r="34" spans="1:3">
      <c r="A34" s="3" t="s">
        <v>3</v>
      </c>
      <c r="B34" s="4" t="s">
        <v>4</v>
      </c>
    </row>
    <row r="35" spans="1:3">
      <c r="A35" s="4" t="s">
        <v>32</v>
      </c>
      <c r="B35" s="4" t="s">
        <v>33</v>
      </c>
      <c r="C35" s="4" t="s">
        <v>53</v>
      </c>
    </row>
    <row r="36" spans="1:3">
      <c r="A36" s="4" t="s">
        <v>54</v>
      </c>
    </row>
    <row r="37" spans="1:3">
      <c r="A37" s="3" t="s">
        <v>3</v>
      </c>
      <c r="B37" s="4" t="s">
        <v>4</v>
      </c>
    </row>
    <row r="38" spans="1:3">
      <c r="A38" s="4" t="s">
        <v>32</v>
      </c>
      <c r="B38" s="4" t="s">
        <v>33</v>
      </c>
      <c r="C38"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4:57:06Z</dcterms:created>
  <dcterms:modified xmlns:dcterms="http://purl.org/dc/terms/" xmlns:xsi="http://www.w3.org/2001/XMLSchema-instance" xsi:type="dcterms:W3CDTF">2020-06-08T14:57:06Z</dcterms:modified>
</cp:coreProperties>
</file>